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ITAGE GROWTH PROPERTIES</t>
        </is>
      </c>
    </row>
    <row r="8">
      <c r="A8" s="4" t="inlineStr">
        <is>
          <t>Entity Central Index Key</t>
        </is>
      </c>
      <c r="B8" s="4" t="inlineStr">
        <is>
          <t>0001628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6" customWidth="1" min="6" max="6"/>
    <col width="16" customWidth="1" min="7" max="7"/>
  </cols>
  <sheetData>
    <row r="1">
      <c r="A1" s="1" t="inlineStr">
        <is>
          <t>Pay vs Performance Disclosure - USD ($)</t>
        </is>
      </c>
      <c r="C1" s="2" t="inlineStr">
        <is>
          <t>12 Months Ended</t>
        </is>
      </c>
      <c r="F1" s="2" t="inlineStr">
        <is>
          <t>22 Months Ended</t>
        </is>
      </c>
      <c r="G1" s="2" t="inlineStr">
        <is>
          <t>69 Months Ended</t>
        </is>
      </c>
    </row>
    <row r="2">
      <c r="C2" s="2" t="inlineStr">
        <is>
          <t>Dec. 31, 2022</t>
        </is>
      </c>
      <c r="D2" s="2" t="inlineStr">
        <is>
          <t>Dec. 31, 2021</t>
        </is>
      </c>
      <c r="E2" s="2" t="inlineStr">
        <is>
          <t>Dec. 31, 2020</t>
        </is>
      </c>
      <c r="F2" s="2" t="inlineStr">
        <is>
          <t>Dec. 31, 2022</t>
        </is>
      </c>
      <c r="G2" s="2" t="inlineStr">
        <is>
          <t>Jan. 31, 2021</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Pay Versus Performance Table The following table provides
information required under the SEC’s Item 402(v) of Regulation S-K disclosing (i) a measure of total compensation (calculated in
the same manner as compensation is calculated for purposes of the Summary Compensation Table) for our principal executive officers (“PEOs”)
and, as an average, for our other named executive officers (“Non-PEO NEOs”), (ii) a measure of compensation referred to as
“compensation actually paid” (calculated in accordance with Item 402(v) of Regulation S-K) for our PEOs and, as an average,
for our other Non-PEO NEOs, and (iii) certain financial performance measures, in each case, for our three most recently completed
fiscal years. As discussed below under “ Financial Performance Measures Value of Initial Fixed $100 Year Summary ($) Summary ($) Compensation ($) Compensation ($) Average ($) Average ($) Total ($) Peer Group ($) Net Income ($ in thousands) (a) (b)1 (c)1 (d)2 (e)3 (f)4 (g)5 (h)6 (i)7 (j)8 2022 4,464,584 - 3,509,293 - 282,692 212,466 30 90 (152,964) 2021 5,535,609 97,655 4,846,442 (2,872,955) 1,216,648 1,117,444 33 123 (38,985) 2020 - 2,288,554 - (3,032,742) 811,351 88,941 37 89 (120,097)
1 The dollar amounts reported in columns (b) and (c) are the amounts of total compensation reported for
Ms. Olshan (who has been our PEO since March 2021) and Benjamin Schall (who was our PEO from May 2015 through January 2021), respectively,
for each corresponding year in the “Total” column of the Summary Compensation Table.
2 The dollar amounts reported in column (d) represents the amount of “compensation actually paid”
to Ms. Olshan for the corresponding year, as computed in accordance with Item 402(v) of Regulation S-K and as further described below.
The dollar amounts do not reflect the actual amount of compensation earned by or paid to Ms. Olshan during the applicable year. In accordance
with the requirements of Item 402(v) of Regulation S-K, the following adjustments were made to Ms. Olshan’s total compensation for
each year to determine the compensation actually paid: Year Reported Summary ($) Reported Value of Equity ($)(a) Equity Award Adjustments ($)(b) Compensation Actually ($) 2022 4,464,584 (2,552,546) 1,597,255 3,509,293 2021 5,535,609 (3,737,493) 3,048,326 4,846,442 2020 - - - -
(a) The grant date fair value of equity awards represents the total of the amount reported in the “Stock
Awards” column in the Summary Compensation Table for the applicable year. We have not provided pension benefits to either PEOs or
any of our Non-PEO NEOs; therefore, no adjustments to the Summary Compensation Table totals for changes in pension values are necessary.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r accrued on stock awards in the applicable year prior to the vesting date that are not otherwise reflected in the fair
value of such award or included in any other component of total compensation for the applicable year.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are as follows: Year Year-End Fair ($) Year-over-Year ($) Fair Value as ($) Year-over-Year ($) Prior Year- ($) Value of Dividends ($) Total Equity ($) 2022 2,346,587 (704,132) - (45,200) - - 1,597,255 2021 2,678,224 - 370,102 - - - 3,048,326 2020 - - - - - - -
3 The dollar amounts reported in column (e) represent the average amount of “compensation actually
paid” to Mr. Schall, as computed in accordance with Item 402(v) of Regulation S-K. The dollar amounts do not reflect the actual
average amount of compensation earned by or
paid to the Mr. Schall during the applicable year. In accordance with the requirements of
Item 402(v) of Regulation S-K, the following adjustments were made Mr. Schall’s total compensation for each year to determine the
compensation actually paid, using the same methodology described above in footnote 2: Year Reported Summary ($) Reported Value of Equity ($)(a) Equity Award Adjustments ($)(a) Compensation Actually ($) 2022 - - - - 2021 97,655 - (2,970,610) (2,872,955) 2020 2,288,554 (1,706,276) (3,615,020) (3,032,742)
(a) The equity award adjustments for each applicable year include the addition (or subtraction, as applicable)
of the following: Year Year-End Fair ($) Year-over-Year ($) Fair Value as ($) Year-over-Year ($) Prior Year- ($) Value of Dividends ($) Total Equity ($) 2022 - - - - - - - 2021 - - - - (2,970,610) - (2,970,610) 2020 763,611 (3,914,319) - (640,968) - 176,656 (3,615,020)
4 The dollar amounts reported in column (f) represent the average of the amounts reported for the Non-PEO
NEOs in the “Total” column of the Summary Compensation Table in each applicable year. The names of each of the Non-PEO NEOs
included for purposes of calculating the average amounts in each applicable year are as follows: (i) for 2022, John, Garilli, Matthew
Fernand, Eric Dinenberg, and Amanda Lombard; (ii) for 2021, Matthew Fernand, Eric Dinenberg, Amanda Lombard, and Kenneth Lombard; and
(iii) for 2020, Matthew Fernand, Amanda Lombard, Kenneth Lombard, Brian Dickman, and Mary Rottler.
5 The dollar amounts reported in column (g) represent the average amount of “compensation actually
paid” to the Non-PEO NEOs specified in footnote 4,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footnote 2: Year Average Reported ($) Average Reported Value ($)(a) Average Equity Award ($)(b) Average Compensation ($) 2022 282,692 (274,720) 204,494 212,466 2021 1,216,648 (321,510) 222,306 1,117,444 2020 811,351 (250,381) (472,029) 88,941
(a) For 2022 and 2020, represents the total of the amount reported in the “Stock Awards” column
in the Summary Compensation Table for the applicable year. For 2021, represents the sum of the total of the amount reported in the “Stock
Awards” column in the Summary Compensation Table for 2021 plus the grant date fair value of the time-based vesting RSUs granted
to the Non-PEO NEOs on March 5, 2021, in lieu of their 2020 annual cash bonuses, which were reported in the “Bonus” column
in the Summary Compensation Table for 2020 (other than Mr. Dinenberg who was not an NEO in 2020 but who was granted a time-based vesting
RSU on March 5, 2021, in lieu of his 2020 annual cash bonus with a grant date fair value of $67,995).
(b) The amounts deducted or added in calculating the total average equity award adjustments are as follows: Year Average Year- ($) Average Year- ($) Average Fair ($) Average Year- ($) Average Prior ($) Average Value of ($) Average Equity ($) 2022 241,746 (4,066) - (7,190) (25,997) - 204,494 2021 250,235 (58,214) - 24,319 (740) 6,706 222,306 2020 65,652 (263,199) - (55,871) (229,731) 11,120 (472,029)
6 Represents our c
7 Represents the weighted peer group cumulative TSR, weighted according to the respective companies’
stock market capitalization at the beginning of each period for which a return is indicated. The peer group used for this purpose is the
following published industry index: the MSCI US REIT Index
8 The dollar amounts reported represent our net income (loss) attributable to our common shareholders, as
reflected in the Company’s audited financial statements for the applicable year.</t>
        </is>
      </c>
      <c r="D4" s="4" t="inlineStr">
        <is>
          <t xml:space="preserve"> </t>
        </is>
      </c>
      <c r="E4" s="4" t="inlineStr">
        <is>
          <t xml:space="preserve"> </t>
        </is>
      </c>
      <c r="F4" s="4" t="inlineStr">
        <is>
          <t xml:space="preserve"> </t>
        </is>
      </c>
      <c r="G4" s="4" t="inlineStr">
        <is>
          <t xml:space="preserve"> </t>
        </is>
      </c>
    </row>
    <row r="5">
      <c r="A5" s="4" t="inlineStr">
        <is>
          <t>Adjustment To PEO Compensation, Footnote [Text Block]</t>
        </is>
      </c>
      <c r="C5" s="4" t="inlineStr">
        <is>
          <t>The dollar amounts reported in column (d) represents the amount of “compensation actually paid”
to Ms. Olshan for the corresponding year, as computed in accordance with Item 402(v) of Regulation S-K and as further described below.
The dollar amounts do not reflect the actual amount of compensation earned by or paid to Ms. Olshan during the applicable year. In accordance
with the requirements of Item 402(v) of Regulation S-K, the following adjustments were made to Ms. Olshan’s total compensation for
each year to determine the compensation actually paid: Year Reported Summary ($) Reported Value of Equity ($)(a) Equity Award Adjustments ($)(b) Compensation Actually ($) 2022 4,464,584 (2,552,546) 1,597,255 3,509,293 2021 5,535,609 (3,737,493) 3,048,326 4,846,442 2020 - - - -
(a) The grant date fair value of equity awards represents the total of the amount reported in the “Stock
Awards” column in the Summary Compensation Table for the applicable year. We have not provided pension benefits to either PEOs or
any of our Non-PEO NEOs; therefore, no adjustments to the Summary Compensation Table totals for changes in pension values are necessary.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r accrued on stock awards in the applicable year prior to the vesting date that are not otherwise reflected in the fair
value of such award or included in any other component of total compensation for the applicable year.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are as follows: Year Year-End Fair ($) Year-over-Year ($) Fair Value as ($) Year-over-Year ($) Prior Year- ($) Value of Dividends ($) Total Equity ($) 2022 2,346,587 (704,132) - (45,200) - - 1,597,255 2021 2,678,224 - 370,102 - - - 3,048,326 2020 - - - - - - -
paid to the Mr. Schall during the applicable year. In accordance with the requirements of
Item 402(v) of Regulation S-K, the following adjustments were made Mr. Schall’s total compensation for each year to determine the
compensation actually paid, using the same methodology described above in footnote 2: Year Reported Summary ($) Reported Value of Equity ($)(a) Equity Award Adjustments ($)(a) Compensation Actually ($) 2022 - - - - 2021 97,655 - (2,970,610) (2,872,955) 2020 2,288,554 (1,706,276) (3,615,020) (3,032,742)
(a) The equity award adjustments for each applicable year include the addition (or subtraction, as applicable)
of the following: Year Year-End Fair ($) Year-over-Year ($) Fair Value as ($) Year-over-Year ($) Prior Year- ($) Value of Dividends ($) Total Equity ($) 2022 - - - - - - - 2021 - - - - (2,970,610) - (2,970,610) 2020 763,611 (3,914,319) - (640,968) - 176,656 (3,615,020)</t>
        </is>
      </c>
      <c r="D5" s="4" t="inlineStr">
        <is>
          <t xml:space="preserve"> </t>
        </is>
      </c>
      <c r="E5" s="4" t="inlineStr">
        <is>
          <t xml:space="preserve"> </t>
        </is>
      </c>
      <c r="F5" s="4" t="inlineStr">
        <is>
          <t xml:space="preserve"> </t>
        </is>
      </c>
      <c r="G5" s="4" t="inlineStr">
        <is>
          <t xml:space="preserve"> </t>
        </is>
      </c>
    </row>
    <row r="6">
      <c r="A6" s="4" t="inlineStr">
        <is>
          <t>Non-PEO NEO Average Total Compensation Amount</t>
        </is>
      </c>
      <c r="B6" s="4" t="inlineStr">
        <is>
          <t>[1]</t>
        </is>
      </c>
      <c r="C6" s="5" t="n">
        <v>282692</v>
      </c>
      <c r="D6" s="5" t="n">
        <v>1216648</v>
      </c>
      <c r="E6" s="5" t="n">
        <v>811351</v>
      </c>
      <c r="F6" s="4" t="inlineStr">
        <is>
          <t xml:space="preserve"> </t>
        </is>
      </c>
      <c r="G6" s="4" t="inlineStr">
        <is>
          <t xml:space="preserve"> </t>
        </is>
      </c>
    </row>
    <row r="7">
      <c r="A7" s="4" t="inlineStr">
        <is>
          <t>Non-PEO NEO Average Compensation Actually Paid Amount</t>
        </is>
      </c>
      <c r="B7" s="4" t="inlineStr">
        <is>
          <t>[2]</t>
        </is>
      </c>
      <c r="C7" s="5" t="n">
        <v>212466</v>
      </c>
      <c r="D7" s="6" t="n">
        <v>1117444</v>
      </c>
      <c r="E7" s="6" t="n">
        <v>88941</v>
      </c>
      <c r="F7" s="4" t="inlineStr">
        <is>
          <t xml:space="preserve"> </t>
        </is>
      </c>
      <c r="G7" s="4" t="inlineStr">
        <is>
          <t xml:space="preserve"> </t>
        </is>
      </c>
    </row>
    <row r="8">
      <c r="A8" s="4" t="inlineStr">
        <is>
          <t>Adjustment to Non-PEO NEO Compensation Footnote [Text Block]</t>
        </is>
      </c>
      <c r="C8" s="4" t="inlineStr">
        <is>
          <t>The dollar amounts reported in column (g) represent the average amount of “compensation actually
paid” to the Non-PEO NEOs specified in footnote 4,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footnote 2: Year Average Reported ($) Average Reported Value ($)(a) Average Equity Award ($)(b) Average Compensation ($) 2022 282,692 (274,720) 204,494 212,466 2021 1,216,648 (321,510) 222,306 1,117,444 2020 811,351 (250,381) (472,029) 88,941
(a) For 2022 and 2020, represents the total of the amount reported in the “Stock Awards” column
in the Summary Compensation Table for the applicable year. For 2021, represents the sum of the total of the amount reported in the “Stock
Awards” column in the Summary Compensation Table for 2021 plus the grant date fair value of the time-based vesting RSUs granted
to the Non-PEO NEOs on March 5, 2021, in lieu of their 2020 annual cash bonuses, which were reported in the “Bonus” column
in the Summary Compensation Table for 2020 (other than Mr. Dinenberg who was not an NEO in 2020 but who was granted a time-based vesting
RSU on March 5, 2021, in lieu of his 2020 annual cash bonus with a grant date fair value of $67,995).
(b) The amounts deducted or added in calculating the total average equity award adjustments are as follows: Year Average Year- ($) Average Year- ($) Average Fair ($) Average Year- ($) Average Prior ($) Average Value of ($) Average Equity ($) 2022 241,746 (4,066) - (7,190) (25,997) - 204,494 2021 250,235 (58,214) - 24,319 (740) 6,706 222,306 2020 65,652 (263,199) - (55,871) (229,731) 11,120 (472,029)</t>
        </is>
      </c>
      <c r="D8" s="4" t="inlineStr">
        <is>
          <t xml:space="preserve"> </t>
        </is>
      </c>
      <c r="E8" s="4" t="inlineStr">
        <is>
          <t xml:space="preserve"> </t>
        </is>
      </c>
      <c r="F8" s="4" t="inlineStr">
        <is>
          <t xml:space="preserve"> </t>
        </is>
      </c>
      <c r="G8" s="4" t="inlineStr">
        <is>
          <t xml:space="preserve"> </t>
        </is>
      </c>
    </row>
    <row r="9">
      <c r="A9" s="4" t="inlineStr">
        <is>
          <t>Compensation Actually Paid vs. Total Shareholder Return [Text Block]</t>
        </is>
      </c>
      <c r="C9" s="4" t="inlineStr">
        <is>
          <t>Compensation Actually Paid
and Cumulative TSR The decline in amount of compensation
actually paid to Ms. Olshan over the two years of her employment with us (2021-2022) and the decline in average amount of compensation
actually paid to the Non-PEO NEOs over the same period is generally aligned with the Company’s cumulative TSR over the same period.
The alignment of compensation actually paid with the Company’s cumulative TSR over this period is because a significant portion
of the compensation actually paid to Ms. Olshan and to the Non-PEO NEOs was comprised of equity awards and the Company’s trading
price during this period reflected a modest decline. The negative compensation actually
paid to Mr. Schall from 2020 to 2021 (until his departure on January 22, 2021) is reflective of the fact that most of his compensation
actually paid during this period was comprised of his outstanding equity awards. Due to the outbreak of the COVID-19 pandemic, the Company’s
trading price dropped significantly from where it was trading at the end of 2019, resulting in a large decrease in the value of Mr. Schall’s
outstanding equity awards and a corresponding decrease in the compensation actually paid to him in 2020. Mr. Schall’s negative compensation
actually paid in 2021 is reflective of the fact that he forfeited all of his outstanding equity awards in connection with his departure
in January 2021. The average amount of compensation
actually paid to the Non-PEO NEOs, which reflects an upward trend from 2020 to 2021 that is inverse to the slightly negative trend of
our cumulative TSR during the same period, is attributable (i) to the fact that a significant portion of the compensation actually paid
to the Non-PEO NEOs was comprised of outstanding equity awards, (ii) the Non-PEO NEOs received significantly lower annual cash bonus payouts
in 2020 and (iii) the annual bonus program normalized in 2021. Like Mr. Schall, the average compensation actually paid to the Non-PEO
NEOs in 2020 reflects the sharp decrease in the value of our stock in 2020 compared to its value at the end of 2019 (coincident with the
outbreak of the COVID-19 pandemic), resulting in a large decrease in the value of their outstanding equity awards and a corresponding
decrease in the average compensation actually paid to them in 2020. The average compensation actually paid to the Non-PEO NEOs in 2021
reflects the moderation in value of our stock price from the end of 2020 to the end of 2021 and their receipt of 2021 annual bonuses that
were generally consistent with pre-pandemic amounts after receiving significantly lower payouts in 2020.</t>
        </is>
      </c>
      <c r="D9" s="4" t="inlineStr">
        <is>
          <t xml:space="preserve"> </t>
        </is>
      </c>
      <c r="E9" s="4" t="inlineStr">
        <is>
          <t xml:space="preserve"> </t>
        </is>
      </c>
      <c r="F9" s="4" t="inlineStr">
        <is>
          <t xml:space="preserve"> </t>
        </is>
      </c>
      <c r="G9" s="4" t="inlineStr">
        <is>
          <t xml:space="preserve"> </t>
        </is>
      </c>
    </row>
    <row r="10">
      <c r="A10" s="4" t="inlineStr">
        <is>
          <t>Compensation Actually Paid vs. Net Income [Text Block]</t>
        </is>
      </c>
      <c r="C10" s="4" t="inlineStr">
        <is>
          <t>Compensation Actually Paid
and Net Income (Loss) The Company does not use net
income (loss) as a performance measure in its executive compensation program because it is neither a reliable indication of our Company’s
performance nor an effective measure of long-term value creation for our Company. Therefore, even though the amount of compensation actually
paid to our PEOs and the average amount of compensation actually paid to the Non-PEO NEOs was generally aligned with the Company’s
net income (loss) over the three years presented in the Pay Versus Performance Table, we do not view our net income (loss) results as
having a relationship to our executive compensation program.</t>
        </is>
      </c>
      <c r="D10" s="4" t="inlineStr">
        <is>
          <t xml:space="preserve"> </t>
        </is>
      </c>
      <c r="E10" s="4" t="inlineStr">
        <is>
          <t xml:space="preserve"> </t>
        </is>
      </c>
      <c r="F10" s="4" t="inlineStr">
        <is>
          <t xml:space="preserve"> </t>
        </is>
      </c>
      <c r="G10" s="4" t="inlineStr">
        <is>
          <t xml:space="preserve"> </t>
        </is>
      </c>
    </row>
    <row r="11">
      <c r="A11" s="4" t="inlineStr">
        <is>
          <t>Compensation Actually Paid vs. Company Selected Measure [Text Block]</t>
        </is>
      </c>
      <c r="C11" s="4" t="inlineStr">
        <is>
          <t>Cumulative TSR of the
Company and Cumulative TSR of the Peer Group The Company’s cumulative
TSR over the three-year period presented in the Pay Versus Performance Table was negative 70%, while the cumulative TSR of the peer group
presented for this purpose, the MSCI US REIT Index, was negative 10% over the three years presented in the table. Based on an initial
$100 investment, the Company’s cumulative TSR underperformed the index</t>
        </is>
      </c>
      <c r="D11" s="4" t="inlineStr">
        <is>
          <t xml:space="preserve"> </t>
        </is>
      </c>
      <c r="E11" s="4" t="inlineStr">
        <is>
          <t xml:space="preserve"> </t>
        </is>
      </c>
      <c r="F11" s="4" t="inlineStr">
        <is>
          <t xml:space="preserve"> </t>
        </is>
      </c>
      <c r="G11" s="4" t="inlineStr">
        <is>
          <t xml:space="preserve"> </t>
        </is>
      </c>
    </row>
    <row r="12">
      <c r="A12" s="4" t="inlineStr">
        <is>
          <t>Total Shareholder Return Amount</t>
        </is>
      </c>
      <c r="B12" s="4" t="inlineStr">
        <is>
          <t>[3]</t>
        </is>
      </c>
      <c r="C12" s="5" t="n">
        <v>30</v>
      </c>
      <c r="D12" s="6" t="n">
        <v>33</v>
      </c>
      <c r="E12" s="6" t="n">
        <v>37</v>
      </c>
      <c r="F12" s="4" t="inlineStr">
        <is>
          <t xml:space="preserve"> </t>
        </is>
      </c>
      <c r="G12" s="4" t="inlineStr">
        <is>
          <t xml:space="preserve"> </t>
        </is>
      </c>
    </row>
    <row r="13">
      <c r="A13" s="4" t="inlineStr">
        <is>
          <t>Peer Group Total Shareholder Return Amount</t>
        </is>
      </c>
      <c r="B13" s="4" t="inlineStr">
        <is>
          <t>[4]</t>
        </is>
      </c>
      <c r="C13" s="6" t="n">
        <v>90</v>
      </c>
      <c r="D13" s="6" t="n">
        <v>123</v>
      </c>
      <c r="E13" s="6" t="n">
        <v>89</v>
      </c>
      <c r="F13" s="4" t="inlineStr">
        <is>
          <t xml:space="preserve"> </t>
        </is>
      </c>
      <c r="G13" s="4" t="inlineStr">
        <is>
          <t xml:space="preserve"> </t>
        </is>
      </c>
    </row>
    <row r="14">
      <c r="A14" s="4" t="inlineStr">
        <is>
          <t>Net Income (Loss)</t>
        </is>
      </c>
      <c r="B14" s="4" t="inlineStr">
        <is>
          <t>[5]</t>
        </is>
      </c>
      <c r="C14" s="5" t="n">
        <v>-152964000</v>
      </c>
      <c r="D14" s="6" t="n">
        <v>-38985000</v>
      </c>
      <c r="E14" s="6" t="n">
        <v>-120097000</v>
      </c>
      <c r="F14" s="4" t="inlineStr">
        <is>
          <t xml:space="preserve"> </t>
        </is>
      </c>
      <c r="G14" s="4" t="inlineStr">
        <is>
          <t xml:space="preserve"> </t>
        </is>
      </c>
    </row>
    <row r="15">
      <c r="A15" s="4" t="inlineStr">
        <is>
          <t>PEO Name</t>
        </is>
      </c>
      <c r="C15" s="4" t="inlineStr">
        <is>
          <t xml:space="preserve"> </t>
        </is>
      </c>
      <c r="D15" s="4" t="inlineStr">
        <is>
          <t xml:space="preserve"> </t>
        </is>
      </c>
      <c r="E15" s="4" t="inlineStr">
        <is>
          <t xml:space="preserve"> </t>
        </is>
      </c>
      <c r="F15" s="4" t="inlineStr">
        <is>
          <t>Ms. Olshan</t>
        </is>
      </c>
      <c r="G15" s="4" t="inlineStr">
        <is>
          <t>Benjamin Schall</t>
        </is>
      </c>
    </row>
    <row r="16">
      <c r="A16" s="4" t="inlineStr">
        <is>
          <t>Additional 402(v) Disclosure [Text Block]</t>
        </is>
      </c>
      <c r="C16" s="4" t="inlineStr">
        <is>
          <t>Financial Performance Measures As described in greater
detail in the section of this Proxy Statement entitled “ Compensation Discussion and Analysis</t>
        </is>
      </c>
      <c r="D16" s="4" t="inlineStr">
        <is>
          <t xml:space="preserve"> </t>
        </is>
      </c>
      <c r="E16" s="4" t="inlineStr">
        <is>
          <t xml:space="preserve"> </t>
        </is>
      </c>
      <c r="F16" s="4" t="inlineStr">
        <is>
          <t xml:space="preserve"> </t>
        </is>
      </c>
      <c r="G16" s="4" t="inlineStr">
        <is>
          <t xml:space="preserve"> </t>
        </is>
      </c>
    </row>
    <row r="17">
      <c r="A17" s="4" t="inlineStr">
        <is>
          <t>Andrea L. Olsha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ay vs Performance Disclosure [Tabl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O Total Compensation Amount</t>
        </is>
      </c>
      <c r="B19" s="4" t="inlineStr">
        <is>
          <t>[6]</t>
        </is>
      </c>
      <c r="C19" s="5" t="n">
        <v>4464584</v>
      </c>
      <c r="D19" s="6" t="n">
        <v>5535609</v>
      </c>
      <c r="E19" s="4" t="inlineStr">
        <is>
          <t xml:space="preserve"> </t>
        </is>
      </c>
      <c r="F19" s="4" t="inlineStr">
        <is>
          <t xml:space="preserve"> </t>
        </is>
      </c>
      <c r="G19" s="4" t="inlineStr">
        <is>
          <t xml:space="preserve"> </t>
        </is>
      </c>
    </row>
    <row r="20">
      <c r="A20" s="4" t="inlineStr">
        <is>
          <t>PEO Actually Paid Compensation Amount</t>
        </is>
      </c>
      <c r="B20" s="4" t="inlineStr">
        <is>
          <t>[7]</t>
        </is>
      </c>
      <c r="C20" s="6" t="n">
        <v>3509293</v>
      </c>
      <c r="D20" s="6" t="n">
        <v>4846442</v>
      </c>
      <c r="E20" s="4" t="inlineStr">
        <is>
          <t xml:space="preserve"> </t>
        </is>
      </c>
      <c r="F20" s="4" t="inlineStr">
        <is>
          <t xml:space="preserve"> </t>
        </is>
      </c>
      <c r="G20" s="4" t="inlineStr">
        <is>
          <t xml:space="preserve"> </t>
        </is>
      </c>
    </row>
    <row r="21">
      <c r="A21" s="4" t="inlineStr">
        <is>
          <t>Benjamin Schall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O Total Compensation Amount</t>
        </is>
      </c>
      <c r="B23" s="4" t="inlineStr">
        <is>
          <t>[6]</t>
        </is>
      </c>
      <c r="C23" s="4" t="inlineStr">
        <is>
          <t xml:space="preserve"> </t>
        </is>
      </c>
      <c r="D23" s="6" t="n">
        <v>97655</v>
      </c>
      <c r="E23" s="6" t="n">
        <v>2288554</v>
      </c>
      <c r="F23" s="4" t="inlineStr">
        <is>
          <t xml:space="preserve"> </t>
        </is>
      </c>
      <c r="G23" s="4" t="inlineStr">
        <is>
          <t xml:space="preserve"> </t>
        </is>
      </c>
    </row>
    <row r="24">
      <c r="A24" s="4" t="inlineStr">
        <is>
          <t>PEO Actually Paid Compensation Amount</t>
        </is>
      </c>
      <c r="B24" s="4" t="inlineStr">
        <is>
          <t>[8]</t>
        </is>
      </c>
      <c r="C24" s="4" t="inlineStr">
        <is>
          <t xml:space="preserve"> </t>
        </is>
      </c>
      <c r="D24" s="6" t="n">
        <v>-2872955</v>
      </c>
      <c r="E24" s="6" t="n">
        <v>-3032742</v>
      </c>
      <c r="F24" s="4" t="inlineStr">
        <is>
          <t xml:space="preserve"> </t>
        </is>
      </c>
      <c r="G24" s="4" t="inlineStr">
        <is>
          <t xml:space="preserve"> </t>
        </is>
      </c>
    </row>
    <row r="25">
      <c r="A25" s="4" t="inlineStr">
        <is>
          <t>PEO [Member] | Andrea L. Olshan [Member] | Reported Value of Equity Award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 to Compensation Amount</t>
        </is>
      </c>
      <c r="B27" s="4" t="inlineStr">
        <is>
          <t>[9]</t>
        </is>
      </c>
      <c r="C27" s="6" t="n">
        <v>-2552546</v>
      </c>
      <c r="D27" s="6" t="n">
        <v>-3737493</v>
      </c>
      <c r="E27" s="4" t="inlineStr">
        <is>
          <t xml:space="preserve"> </t>
        </is>
      </c>
      <c r="F27" s="4" t="inlineStr">
        <is>
          <t xml:space="preserve"> </t>
        </is>
      </c>
      <c r="G27" s="4" t="inlineStr">
        <is>
          <t xml:space="preserve"> </t>
        </is>
      </c>
    </row>
    <row r="28">
      <c r="A28" s="4" t="inlineStr">
        <is>
          <t>PEO [Member] | Andrea L. Olshan [Member] | Equity Award Adjustment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Compensation Amount</t>
        </is>
      </c>
      <c r="B30" s="4" t="inlineStr">
        <is>
          <t>[10]</t>
        </is>
      </c>
      <c r="C30" s="6" t="n">
        <v>1597255</v>
      </c>
      <c r="D30" s="6" t="n">
        <v>3048326</v>
      </c>
      <c r="E30" s="4" t="inlineStr">
        <is>
          <t xml:space="preserve"> </t>
        </is>
      </c>
      <c r="F30" s="4" t="inlineStr">
        <is>
          <t xml:space="preserve"> </t>
        </is>
      </c>
      <c r="G30" s="4" t="inlineStr">
        <is>
          <t xml:space="preserve"> </t>
        </is>
      </c>
    </row>
    <row r="31">
      <c r="A31" s="4" t="inlineStr">
        <is>
          <t>PEO [Member] | Andrea L. Olshan [Member] | Year-End Fair Value of Equity Awards Granted in the Year and that are Unvested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t>
        </is>
      </c>
      <c r="C33" s="6" t="n">
        <v>2346587</v>
      </c>
      <c r="D33" s="6" t="n">
        <v>2678224</v>
      </c>
      <c r="E33" s="4" t="inlineStr">
        <is>
          <t xml:space="preserve"> </t>
        </is>
      </c>
      <c r="F33" s="4" t="inlineStr">
        <is>
          <t xml:space="preserve"> </t>
        </is>
      </c>
      <c r="G33" s="4" t="inlineStr">
        <is>
          <t xml:space="preserve"> </t>
        </is>
      </c>
    </row>
    <row r="34">
      <c r="A34" s="4" t="inlineStr">
        <is>
          <t>PEO [Member] | Andrea L. Olshan [Member] | Year-over-Year Change in Fair Value of Equity Awards Granted in Prior Years that are Unvested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C36" s="6" t="n">
        <v>-704132</v>
      </c>
      <c r="D36" s="4" t="inlineStr">
        <is>
          <t xml:space="preserve"> </t>
        </is>
      </c>
      <c r="E36" s="4" t="inlineStr">
        <is>
          <t xml:space="preserve"> </t>
        </is>
      </c>
      <c r="F36" s="4" t="inlineStr">
        <is>
          <t xml:space="preserve"> </t>
        </is>
      </c>
      <c r="G36" s="4" t="inlineStr">
        <is>
          <t xml:space="preserve"> </t>
        </is>
      </c>
    </row>
    <row r="37">
      <c r="A37" s="4" t="inlineStr">
        <is>
          <t>PEO [Member] | Andrea L. Olshan [Member] | Year-over-Year Change in Fair Value of Equity Awards Granted in Prior Years that Vested in the Year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C39" s="6" t="n">
        <v>-45200</v>
      </c>
      <c r="D39" s="4" t="inlineStr">
        <is>
          <t xml:space="preserve"> </t>
        </is>
      </c>
      <c r="E39" s="4" t="inlineStr">
        <is>
          <t xml:space="preserve"> </t>
        </is>
      </c>
      <c r="F39" s="4" t="inlineStr">
        <is>
          <t xml:space="preserve"> </t>
        </is>
      </c>
      <c r="G39" s="4" t="inlineStr">
        <is>
          <t xml:space="preserve"> </t>
        </is>
      </c>
    </row>
    <row r="40">
      <c r="A40" s="4" t="inlineStr">
        <is>
          <t>PEO [Member] | Andrea L. Olshan [Member] | Fair Value as of Vesting Date of Equity Awards Granted and Vested in the Year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C42" s="4" t="inlineStr">
        <is>
          <t xml:space="preserve"> </t>
        </is>
      </c>
      <c r="D42" s="6" t="n">
        <v>370102</v>
      </c>
      <c r="E42" s="4" t="inlineStr">
        <is>
          <t xml:space="preserve"> </t>
        </is>
      </c>
      <c r="F42" s="4" t="inlineStr">
        <is>
          <t xml:space="preserve"> </t>
        </is>
      </c>
      <c r="G42" s="4" t="inlineStr">
        <is>
          <t xml:space="preserve"> </t>
        </is>
      </c>
    </row>
    <row r="43">
      <c r="A43" s="4" t="inlineStr">
        <is>
          <t>PEO [Member] | Andrea L. Olshan [Member] | Prior Year- End Fair Value of Equity Awards that Failed to Meet Vesting Conditions in the Year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O [Member] | Andrea L. Olshan [Member] | Value of Dividends or other Earnings Paid on Equity Awards not Otherwise Reflected in Fair Value or Total Compensation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O [Member] | Benjamin Schall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O [Member] | Benjamin Schall [Member] | Reported Value of Equity Award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11]</t>
        </is>
      </c>
      <c r="C54" s="4" t="inlineStr">
        <is>
          <t xml:space="preserve"> </t>
        </is>
      </c>
      <c r="D54" s="4" t="inlineStr">
        <is>
          <t xml:space="preserve"> </t>
        </is>
      </c>
      <c r="E54" s="6" t="n">
        <v>-1706276</v>
      </c>
      <c r="F54" s="4" t="inlineStr">
        <is>
          <t xml:space="preserve"> </t>
        </is>
      </c>
      <c r="G54" s="4" t="inlineStr">
        <is>
          <t xml:space="preserve"> </t>
        </is>
      </c>
    </row>
    <row r="55">
      <c r="A55" s="4" t="inlineStr">
        <is>
          <t>PEO [Member] | Benjamin Schall [Member] | Equity Award Adjustment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11]</t>
        </is>
      </c>
      <c r="C57" s="4" t="inlineStr">
        <is>
          <t xml:space="preserve"> </t>
        </is>
      </c>
      <c r="D57" s="6" t="n">
        <v>-2970610</v>
      </c>
      <c r="E57" s="6" t="n">
        <v>-3615020</v>
      </c>
      <c r="F57" s="4" t="inlineStr">
        <is>
          <t xml:space="preserve"> </t>
        </is>
      </c>
      <c r="G57" s="4" t="inlineStr">
        <is>
          <t xml:space="preserve"> </t>
        </is>
      </c>
    </row>
    <row r="58">
      <c r="A58" s="4" t="inlineStr">
        <is>
          <t>PEO [Member] | Benjamin Schall [Member] | Year-End Fair Value of Equity Awards Granted in the Year and that are Unvested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C60" s="4" t="inlineStr">
        <is>
          <t xml:space="preserve"> </t>
        </is>
      </c>
      <c r="D60" s="4" t="inlineStr">
        <is>
          <t xml:space="preserve"> </t>
        </is>
      </c>
      <c r="E60" s="6" t="n">
        <v>763611</v>
      </c>
      <c r="F60" s="4" t="inlineStr">
        <is>
          <t xml:space="preserve"> </t>
        </is>
      </c>
      <c r="G60" s="4" t="inlineStr">
        <is>
          <t xml:space="preserve"> </t>
        </is>
      </c>
    </row>
    <row r="61">
      <c r="A61" s="4" t="inlineStr">
        <is>
          <t>PEO [Member] | Benjamin Schall [Member] | Year-over-Year Change in Fair Value of Equity Awards Granted in Prior Years that are Unvested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C63" s="4" t="inlineStr">
        <is>
          <t xml:space="preserve"> </t>
        </is>
      </c>
      <c r="D63" s="4" t="inlineStr">
        <is>
          <t xml:space="preserve"> </t>
        </is>
      </c>
      <c r="E63" s="6" t="n">
        <v>-3914319</v>
      </c>
      <c r="F63" s="4" t="inlineStr">
        <is>
          <t xml:space="preserve"> </t>
        </is>
      </c>
      <c r="G63" s="4" t="inlineStr">
        <is>
          <t xml:space="preserve"> </t>
        </is>
      </c>
    </row>
    <row r="64">
      <c r="A64" s="4" t="inlineStr">
        <is>
          <t>PEO [Member] | Benjamin Schall [Member] | Year-over-Year Change in Fair Value of Equity Awards Granted in Prior Years that Vested in the Year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C66" s="4" t="inlineStr">
        <is>
          <t xml:space="preserve"> </t>
        </is>
      </c>
      <c r="D66" s="4" t="inlineStr">
        <is>
          <t xml:space="preserve"> </t>
        </is>
      </c>
      <c r="E66" s="6" t="n">
        <v>-640968</v>
      </c>
      <c r="F66" s="4" t="inlineStr">
        <is>
          <t xml:space="preserve"> </t>
        </is>
      </c>
      <c r="G66" s="4" t="inlineStr">
        <is>
          <t xml:space="preserve"> </t>
        </is>
      </c>
    </row>
    <row r="67">
      <c r="A67" s="4" t="inlineStr">
        <is>
          <t>PEO [Member] | Benjamin Schall [Member] | Fair Value as of Vesting Date of Equity Awards Granted and Vested in the Year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O [Member] | Benjamin Schall [Member] | Prior Year- End Fair Value of Equity Awards that Failed to Meet Vesting Conditions in the Year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C72" s="4" t="inlineStr">
        <is>
          <t xml:space="preserve"> </t>
        </is>
      </c>
      <c r="D72" s="6" t="n">
        <v>-2970610</v>
      </c>
      <c r="E72" s="4" t="inlineStr">
        <is>
          <t xml:space="preserve"> </t>
        </is>
      </c>
      <c r="F72" s="4" t="inlineStr">
        <is>
          <t xml:space="preserve"> </t>
        </is>
      </c>
      <c r="G72" s="4" t="inlineStr">
        <is>
          <t xml:space="preserve"> </t>
        </is>
      </c>
    </row>
    <row r="73">
      <c r="A73" s="4" t="inlineStr">
        <is>
          <t>PEO [Member] | Benjamin Schall [Member] | Value of Dividends or other Earnings Paid on Equity Awards not Otherwise Reflected in Fair Value or Total Compensation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C75" s="4" t="inlineStr">
        <is>
          <t xml:space="preserve"> </t>
        </is>
      </c>
      <c r="D75" s="4" t="inlineStr">
        <is>
          <t xml:space="preserve"> </t>
        </is>
      </c>
      <c r="E75" s="6" t="n">
        <v>176656</v>
      </c>
      <c r="F75" s="4" t="inlineStr">
        <is>
          <t xml:space="preserve"> </t>
        </is>
      </c>
      <c r="G75" s="4" t="inlineStr">
        <is>
          <t xml:space="preserve"> </t>
        </is>
      </c>
    </row>
    <row r="76">
      <c r="A76" s="4" t="inlineStr">
        <is>
          <t>Non-PEO NEO [Member] | Average Reported Value of Equity Awards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12]</t>
        </is>
      </c>
      <c r="C78" s="6" t="n">
        <v>-274720</v>
      </c>
      <c r="D78" s="6" t="n">
        <v>-321510</v>
      </c>
      <c r="E78" s="6" t="n">
        <v>-250381</v>
      </c>
      <c r="F78" s="4" t="inlineStr">
        <is>
          <t xml:space="preserve"> </t>
        </is>
      </c>
      <c r="G78" s="4" t="inlineStr">
        <is>
          <t xml:space="preserve"> </t>
        </is>
      </c>
    </row>
    <row r="79">
      <c r="A79" s="4" t="inlineStr">
        <is>
          <t>Non-PEO NEO [Member] | Average Equity Award Adjustment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13]</t>
        </is>
      </c>
      <c r="C81" s="6" t="n">
        <v>204494</v>
      </c>
      <c r="D81" s="6" t="n">
        <v>222306</v>
      </c>
      <c r="E81" s="6" t="n">
        <v>-472029</v>
      </c>
      <c r="F81" s="4" t="inlineStr">
        <is>
          <t xml:space="preserve"> </t>
        </is>
      </c>
      <c r="G81" s="4" t="inlineStr">
        <is>
          <t xml:space="preserve"> </t>
        </is>
      </c>
    </row>
    <row r="82">
      <c r="A82" s="4" t="inlineStr">
        <is>
          <t>Non-PEO NEO [Member] | Average Year- End Fair Value of Equity Awards Granted in the Year and that are Unvested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C84" s="6" t="n">
        <v>241746</v>
      </c>
      <c r="D84" s="6" t="n">
        <v>250235</v>
      </c>
      <c r="E84" s="6" t="n">
        <v>65652</v>
      </c>
      <c r="F84" s="4" t="inlineStr">
        <is>
          <t xml:space="preserve"> </t>
        </is>
      </c>
      <c r="G84" s="4" t="inlineStr">
        <is>
          <t xml:space="preserve"> </t>
        </is>
      </c>
    </row>
    <row r="85">
      <c r="A85" s="4" t="inlineStr">
        <is>
          <t>Non-PEO NEO [Member] | Average Year- over-Year Change in Fair Value of Equity Awards Granted in Prior Years that are Unvested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C87" s="6" t="n">
        <v>-4066</v>
      </c>
      <c r="D87" s="6" t="n">
        <v>-58214</v>
      </c>
      <c r="E87" s="6" t="n">
        <v>-263199</v>
      </c>
      <c r="F87" s="4" t="inlineStr">
        <is>
          <t xml:space="preserve"> </t>
        </is>
      </c>
      <c r="G87" s="4" t="inlineStr">
        <is>
          <t xml:space="preserve"> </t>
        </is>
      </c>
    </row>
    <row r="88">
      <c r="A88" s="4" t="inlineStr">
        <is>
          <t>Non-PEO NEO [Member] | Average Fair Value as of Vesting Date of Equity Awards Granted and Vested in the Year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n-PEO NEO [Member] | Average Year- over-Year Change in Fair Value of Equity Awards Granted in Prior Years that Vested in the Year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C93" s="6" t="n">
        <v>-7190</v>
      </c>
      <c r="D93" s="6" t="n">
        <v>24319</v>
      </c>
      <c r="E93" s="6" t="n">
        <v>-55871</v>
      </c>
      <c r="F93" s="4" t="inlineStr">
        <is>
          <t xml:space="preserve"> </t>
        </is>
      </c>
      <c r="G93" s="4" t="inlineStr">
        <is>
          <t xml:space="preserve"> </t>
        </is>
      </c>
    </row>
    <row r="94">
      <c r="A94" s="4" t="inlineStr">
        <is>
          <t>Non-PEO NEO [Member] | Average Prior Year-End Fair Value of Equity Awards that Failed to Meet Vesting Conditions in the Year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C96" s="6" t="n">
        <v>-25997</v>
      </c>
      <c r="D96" s="6" t="n">
        <v>-740</v>
      </c>
      <c r="E96" s="6" t="n">
        <v>-229731</v>
      </c>
      <c r="F96" s="4" t="inlineStr">
        <is>
          <t xml:space="preserve"> </t>
        </is>
      </c>
      <c r="G96" s="4" t="inlineStr">
        <is>
          <t xml:space="preserve"> </t>
        </is>
      </c>
    </row>
    <row r="97">
      <c r="A97" s="4" t="inlineStr">
        <is>
          <t>Non-PEO NEO [Member] | Average Value of Dividends or other Earnings Paid on Equity Awards not Otherwise Reflected in Fair Value or Total Compensation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C99" s="4" t="inlineStr">
        <is>
          <t xml:space="preserve"> </t>
        </is>
      </c>
      <c r="D99" s="5" t="n">
        <v>6706</v>
      </c>
      <c r="E99" s="5" t="n">
        <v>11120</v>
      </c>
      <c r="F99" s="4" t="inlineStr">
        <is>
          <t xml:space="preserve"> </t>
        </is>
      </c>
      <c r="G99" s="4" t="inlineStr">
        <is>
          <t xml:space="preserve"> </t>
        </is>
      </c>
    </row>
    <row r="100"/>
    <row r="101">
      <c r="A101" s="4" t="inlineStr">
        <is>
          <t>[1]The dollar amounts reported in column (f) represent the average of the amounts reported for the Non-PEO
NEOs in the “Total” column of the Summary Compensation Table in each applicable year. The names of each of the Non-PEO NEOs
included for purposes of calculating the average amounts in each applicable year are as follows: (i) for 2022, John, Garilli, Matthew
Fernand, Eric Dinenberg, and Amanda Lombard; (ii) for 2021, Matthew Fernand, Eric Dinenberg, Amanda Lombard, and Kenneth Lombard; and
(iii) for 2020, Matthew Fernand, Amanda Lombard, Kenneth Lombard, Brian Dickman, and Mary Rottler.[2]The dollar amounts reported in column (g) represent the average amount of “compensation actually
paid” to the Non-PEO NEOs specified in footnote 4,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footnote 2: Year Average Reported ($) Average Reported Value ($)(a) Average Equity Award ($)(b) Average Compensation ($) 2022 282,692 (274,720) 204,494 212,466 2021 1,216,648 (321,510) 222,306 1,117,444 2020 811,351 (250,381) (472,029) 88,941
(a) For 2022 and 2020, represents the total of the amount reported in the “Stock Awards” column
in the Summary Compensation Table for the applicable year. For 2021, represents the sum of the total of the amount reported in the “Stock
Awards” column in the Summary Compensation Table for 2021 plus the grant date fair value of the time-based vesting RSUs granted
to the Non-PEO NEOs on March 5, 2021, in lieu of their 2020 annual cash bonuses, which were reported in the “Bonus” column
in the Summary Compensation Table for 2020 (other than Mr. Dinenberg who was not an NEO in 2020 but who was granted a time-based vesting
RSU on March 5, 2021, in lieu of his 2020 annual cash bonus with a grant date fair value of $67,995).
(b) The amounts deducted or added in calculating the total average equity award adjustments are as follows: Year Average Year- ($) Average Year- ($) Average Fair ($) Average Year- ($) Average Prior ($) Average Value of ($) Average Equity ($) 2022 241,746 (4,066) - (7,190) (25,997) - 204,494 2021 250,235 (58,214) - 24,319 (740) 6,706 222,306 2020 65,652 (263,199) - (55,871) (229,731) 11,120 (472,029) Represents our c MSCI US REIT Index Year Reported Summary ($) Reported Value of Equity ($)(a) Equity Award Adjustments ($)(b) Compensation Actually ($) 2022 4,464,584 (2,552,546) 1,597,255 3,509,293 2021 5,535,609 (3,737,493) 3,048,326 4,846,442 2020 - - - -
(a) The grant date fair value of equity awards represents the total of the amount reported in the “Stock
Awards” column in the Summary Compensation Table for the applicable year. We have not provided pension benefits to either PEOs or
any of our Non-PEO NEOs; therefore, no adjustments to the Summary Compensation Table totals for changes in pension values are necessary.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r accrued on stock awards in the applicable year prior to the vesting date that are not otherwise reflected in the fair
value of such award or included in any other component of total compensation for the applicable year.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are as follows: Year Year-End Fair ($) Year-over-Year ($) Fair Value as ($) Year-over-Year ($) Prior Year- ($) Value of Dividends ($) Total Equity ($) 2022 2,346,587 (704,132) - (45,200) - - 1,597,255 2021 2,678,224 - 370,102 - - - 3,048,326 2020 - - - - - - -
paid to the Mr. Schall during the applicable year. In accordance with the requirements of
Item 402(v) of Regulation S-K, the following adjustments were made Mr. Schall’s total compensation for each year to determine the
compensation actually paid, using the same methodology described above in footnote 2: Year Reported Summary ($) Reported Value of Equity ($)(a) Equity Award Adjustments ($)(a) Compensation Actually ($) 2022 - - - - 2021 97,655 - (2,970,610) (2,872,955) 2020 2,288,554 (1,706,276) (3,615,020) (3,032,742)
(a) The equity award adjustments for each applicable year include the addition (or subtraction, as applicable)
of the following: Year Year-End Fair ($) Year-over-Year ($) Fair Value as ($) Year-over-Year ($) Prior Year- ($) Value of Dividends ($) Total Equity ($) 2022 - - - - - - - 2021 - - - - (2,970,610) - (2,970,610) 2020 763,611 (3,914,319) - (640,968) - 176,656 (3,615,020)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r accrued on stock awards in the applicable year prior to the vesting date that are not otherwise reflected in the fair
value of such award or included in any other component of total compensation for the applicable year.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are as follows: Year Year-End Fair ($) Year-over-Year ($) Fair Value as ($) Year-over-Year ($) Prior Year- ($) Value of Dividends ($) Total Equity ($) 2022 2,346,587 (704,132) - (45,200) - - 1,597,255 2021 2,678,224 - 370,102 - - - 3,048,326 2020 - - - - - - -
(a) The equity award adjustments for each applicable year include the addition (or subtraction, as applicable)
of the following: Year Year-End Fair ($) Year-over-Year ($) Fair Value as ($) Year-over-Year ($) Prior Year- ($) Value of Dividends ($) Total Equity ($) 2022 - - - - - - - 2021 - - - - (2,970,610) - (2,970,610) 2020 763,611 (3,914,319) - (640,968) - 176,656 (3,615,020)
(b) The amounts deducted or added in calculating the total average equity award adjustments are as follows: Year Average Year- ($) Average Year- ($) Average Fair ($) Average Year- ($) Average Prior ($) Average Value of ($) Average Equity ($) 2022 241,746 (4,066) - (7,190) (25,997) - 204,494 2021 250,235 (58,214) - 24,319 (740) 6,706 222,306 2020 65,652 (263,199) - (55,871) (229,731) 11,120 (472,029)</t>
        </is>
      </c>
    </row>
  </sheetData>
  <mergeCells count="4">
    <mergeCell ref="A1:B2"/>
    <mergeCell ref="C1:E1"/>
    <mergeCell ref="A100:F100"/>
    <mergeCell ref="A101:F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36Z</dcterms:created>
  <dcterms:modified xmlns:dcterms="http://purl.org/dc/terms/" xmlns:xsi="http://www.w3.org/2001/XMLSchema-instance" xsi:type="dcterms:W3CDTF">2023-04-27T20:02:36Z</dcterms:modified>
</cp:coreProperties>
</file>